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Al"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Invesc" sheetId="5" state="visible" r:id="rId5"/>
    <sheet xmlns:r="http://schemas.openxmlformats.org/officeDocument/2006/relationships" name="Risk_Return Summary- Invesco _2"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Inve_2"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1,
		2021</t>
        </is>
      </c>
    </row>
    <row r="5">
      <c r="A5" s="4" t="inlineStr">
        <is>
          <t>Registrant Name</t>
        </is>
      </c>
      <c r="B5" s="4" t="inlineStr">
        <is>
          <t>dei_EntityRegistrantName</t>
        </is>
      </c>
      <c r="C5" s="4" t="inlineStr">
        <is>
          <t>Invesco Exchange-Traded Fund Trust II</t>
        </is>
      </c>
    </row>
    <row r="6">
      <c r="A6" s="4" t="inlineStr">
        <is>
          <t>CIK</t>
        </is>
      </c>
      <c r="B6" s="4" t="inlineStr">
        <is>
          <t>dei_EntityCentralIndexKey</t>
        </is>
      </c>
      <c r="C6" s="4" t="inlineStr">
        <is>
          <t>000137887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1,
		2021</t>
        </is>
      </c>
    </row>
    <row r="9">
      <c r="A9" s="4" t="inlineStr">
        <is>
          <t>Effective Date</t>
        </is>
      </c>
      <c r="B9" s="4" t="inlineStr">
        <is>
          <t>dei_DocumentEffectiveDate</t>
        </is>
      </c>
      <c r="C9" s="4" t="inlineStr">
        <is>
          <t>Oct. 1,
		2021</t>
        </is>
      </c>
    </row>
    <row r="10">
      <c r="A10" s="4" t="inlineStr">
        <is>
          <t>Prospectus Date</t>
        </is>
      </c>
      <c r="B10" s="4" t="inlineStr">
        <is>
          <t>rr_ProspectusDate</t>
        </is>
      </c>
      <c r="C10" s="4" t="inlineStr">
        <is>
          <t>Oct.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Oct. 01, 2021</t>
        </is>
      </c>
    </row>
    <row r="2">
      <c r="A2" s="4" t="inlineStr">
        <is>
          <t>Invesco Alerian Galaxy Blockchain Users and Decentralized Commerce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Alerian Galaxy Blockchain Users and Decentralized Commerce ETF (the “Fund”) seeks to track the investment results (before fees and expenses) of the Alerian Galaxy Global Blockchain Equity, Trusts and ETP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he Total Annual Fund Operating Expenses or in the example, may affect the Fund's performance. As of the date of this Prospectus, the Fund has not yet commenced operations and portfolio turnover data therefore is not available.</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securities that comprise the Underlying Index. Strictly in accordance with its guidelines and mandated procedures, GKD Index Partners, LLC d/b/a Alerian (the “Index Provider or Alerian”) compiles, maintains and calculates the Underlying Index, which is comprised of two different components: (i) stocks of companies that are materially engaged in the development of blockchain technology, cryptocurrency mining, cryptocurrency buying, or enabling technologies (the “Equity Component”); and (ii) exchange-traded products (“ETPs”) and private investment trusts traded over-the-counter that are linked to cryptocurrencies (the “ETP and Trust Component”). The term “blockchain” refers to a type of peer-to-peer distributed ledger, or decentralized database, that keeps continuously updated digital records of who owns a particular asset (e.g., cryptocurrency). Blockchain is secured using cryptography and facilitates the process of recording transactions and tracking assets in a business network. Blockchain derives its name from the way it stores transaction data — as unchangeable, digitally recorded data in packages called “blocks” that are linked together to form a chain. Blocks record and confirm the time and sequence of transactions, which are then logged into the blockchain network. Each block in the chain is cryptographically connected to the previous block in the chain, ensuring all data in the overall “blockchain” has not been tampered with. Blockchain networks can be private with restricted membership similar to an intranet, or public like the Internet, and are governed by rules agreed on by the network participants. Blockchain technology can be used in a wide variety of data sharing applications, and track intangible and digital assets and companies across business sectors without a need for a third-party record keeper, payments processor, or central clearing authority. Blockchain technology has the potential to streamline transactions, increase confidence of commercial market participants, and increase efficiency for various business processes, including recordkeeping, payment processing and inventory management among others. “Decentralized Commerce” refers to commerce that relies on decentralized technologies such as blockchain. Therefore, “Decentralized Commerce” reflects the commercial interaction of companies at the forefront of such innovation that seek to leverage blockchain and similar technologies or platforms to increase operational efficiency in business to business or business to consumer transactions to their competitive advantage. Cryptocurrency assets, such as Bitcoin and Ethereum, are examples of specific applications of public blockchains. Cryptocurrencies are digital assets designed to work as a medium of exchange that are stored electronically in a blockchain. They use encryption techniques to secure transactions, to control the creation of additional monetary units, and to verify the transfer of assets. Unlike traditional currencies, decentralized virtual currencies (or cryptocurrencies) are digital assets and are not issued or backed by any government, agency, bank, organization or single administrator. There are thousands of cryptocurrencies, the most well-known of which is Bitcoin, and while the design and maintenance of each type of cryptocurrency differs, cryptocurrencies are typically based on the decentralized, open source protocol of a peer-to-peer computer network. The transactions of such currencies on a blockchain are verified by cryptocurrency “miners.” Crypto-mining involves using computers to solve mathematical equations. Generally, when a successful validation occurs, a miner receives rewards paid in the form of tokens. As a result, miners are incentivized to validate transactions and to secure the network to earn rewards. The Equity Component of the Underlying Index is primarily comprised of exchange-listed equity securities of companies that are principally engaged in one of the following four business activities (each, a “Business Segment”): ■  Cryptocurrency Miners: Companies that mine cryptocurrency assets. ■  Cryptocurrency Enabling Technologies: Companies that (i) facilitate the buying, selling and transfer of cryptocurrency assets, (ii) provide custody for cryptocurrency assets, (iii) supply semiconductors used in cryptocurrency mining, or (iv) supply cryptocurrency mining machines. ■  Cryptocurrency Buyers: Companies that report cryptocurrency assets on their balance sheets. ■  Blockchain Users: Operating companies that are engaged in the research and development of blockchain technologies for non-cryptocurrency-related purposes. To be eligible for inclusion in the Equity Component of the Underlying Index, a company’s stock must be listed on a globally recognized exchange and such company must have: (i) a minimum full market capitalization value of $50 million, (ii) a minimum float-adjusted market capitalization value of $10 million, (iii) a minimum free float factor of 20%, and (iv) a minimum average daily trading value (“ADTV”) for the previous three months of $1 million. Companies may be located in the United States or in foreign jurisdictions, including in emerging markets, and may be represented by depositary receipts such as American depositary receipts (“ADRs”) or global depositary receipts (“GDRs”). In addition to stocks of companies engaged in the Business Segments above, the Underlying Index also includes the ETP and Trust Component which is represented by exchange-traded products (including exchange-traded notes (“ETNs”) and exchange-traded funds listed outside of the U.S.) and open-ended private investment trusts that are linked to cryptocurrencies. To be eligible for inclusion in the ETP and Trust Component of the Underlying Index, an ETP or private trust must: (i) have a minimum market capitalization of $1 billion ($500 million for current constituents), (ii) have a minimum ADTV for the previous three months of $15 million ($7.5 million for current constituents), and (iii) in the case of exchange-traded funds and private trusts, have an open-end structure. As of the date of this prospectus, the only security in the ETP and Trust Component that the Fund will hold is the Grayscale Bitcoin Trust (“GBTC”). GBTC is a private fund that seeks to have its shares track the price of Bitcoin, a type of digital currency. It is not registered as an investment company under the Investment Company Act of 1940, as amended (the “1940 Act”). The Fund will not invest directly in cryptocurrencies or crypto assets. The Fund also will not invest in initial coin offerings or futures contracts on cryptocurrencies . Because the Fund will not invest directly in any cryptocurrency, it will not track price movements of any cryptocurrency. The Fund may, however, have indirect exposure to crypto assets by virtue of (i) its investments in companies that use one or more crypto assets as part of their business activities or that hold crypto assets as proprietary investments and (ii) its investments in the ETP and Trust Component. The Underlying Index is rebalanced monthly. At each rebalance, the ETP and Trust Component is allocated a 15% index weight, and the Equity Component is allocated the remaining 85% index weight. All of the companies in the Equity Component are weighted equally to one another. As of August 31, 2021, the Underlying Index was comprised of 59 stocks with market capitalizations ranging from $149.97 million to $2.27 trillion. The Fund will allocate its assets in the same proportion as the Underlying Index (i.e., under normal circumstances, the Fund will invest approximately 85% of its assets in securities of the Equity Component and 15% in the ETP and Trust Component). The Fund generally employs a “full replication” methodology in seeking to track the Equity Component of the Underlying Index, meaning that the Fund generally invests in all of the securities comprising the Equity Component in proportion to their weightings in the Equity Component. However, due to the practical difficulties and expense of, or other restrictions on, purchasing all of the securities in the Underlying Index (particularly constituents of the ETP and Trust Components and otherwise where necessary), the Fund will also utilize a sampling methodology from time to time. A “sampling” methodology means that the Fund does not purchase all the components of the Underlying Index. Rather, the Adviser uses quantitative analysis to select a representative sample of assets that have, in the aggregate, investment characteristics similar to the Underlying Index in terms of key risk factors, performance attributes and other characteristics. For example, as noted above, as of the date of this prospectus, the only security in the ETP and Trust Component that the Fund will hold is GBTC. The Fund may obtain exposure to certain securities in the ETP and Trust Component indirectly through a wholly-owned subsidiary organized under Cayman Islands law (the “Subsidiary”). The Fund’s investment in the Subsidiary is expected to provide the Fund with exposure to such assets in accordance with the limits of the federal tax laws, which may limit the ability of investment companies like the Fund to invest directly in such investments. The Fund’s investment in the Subsidiary may not exceed 25% of the Fund’s total assets at each quarter-end of the Fund’s fiscal year. The Subsidiary is wholly-owned and controlled by the Fund and advised by Invesco Capital Management LLC (the “Adviser”). The Subsidiary's investment objective is to seek to track the performance of a subset of the securities in the Underlying Index. The Subsidiary will follow the same general investment policies and restrictions as the Fund, except that unlike the Fund, it may invest to a greater extent in cryptocurrency-related investments. However, like the Fund, as of the date of this prospectus, the only security in the ETP and Trust Component that the Subsidiary will hold is GBTC. Additionally, the Adviser will seek to limit the Subsidiary’s investment so the Fund’s aggregate notional exposure to GBTC is limited to 15% of the Fund’s net assets at the time of investment. The Subsidiary’s investments also will be subject to limits on leverage imposed by the 1940 Act. Except as noted, for purposes of this Prospectus, references to the Fund’s investment strategies and risks include those of its Subsidiary. The Fund is “non-diversified” and therefore is not required to meet certain diversification requirements under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Underlying Index had significant exposure to the information technology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Blockchain Company Investments Risk . Companies engaged in the development, enablement and acquisition of blockchain technologies are subject to a number of risks. Blockchain technology is new and many of its uses may be untested. The mechanics of using distributed ledger technology to transact in other types of assets, such as securities or derivatives, is less clear. There is no assurance that widespread adoption will occur. Furthermore, the development and acceptance of competing platforms or technologies may cause consumers or investors to use an alternative to blockchains. A lack of expansion in the usage of blockchain technology could adversely affect the underlying holdings of the Fund. Moreover, the extent to which companies held by the Fund utilize blockchain technology may vary, and it is possible that even widespread adoption of blockchain technology may not result in a material impact on the stock price of such companies. Furthermore, companies that are developing applications of blockchain technology applications may not in fact do so or may not be able to capitalize on those blockchain technologies. A proliferation of recent startups attempting to apply blockchain technology in different contexts means the possibility of conflicting intellectual property claims could be a risk to an issuer, its operations or its business. This could also pose a risk to blockchain platforms that permit transactions in digital securities. Regardless of the merit of any intellectual property or other legal action, any threatened action that reduces confidence in the viability of blockchain may adversely affect an investment in the Fund. Additionally, blockchain technology is new, and as such may be subject to future laws or regulations. Any such regulatory changes affecting blockchain technology may adversely impact an investment in companies utilizing this technology. Transacting on a blockchain depends in part specifically on the use of cryptographic keys that are required to access a user’s account (or “wallet”). The theft, loss or destruction of these keys impairs the value of ownership claims users have over the relevant assets being represented by the ledger (whether “smart contracts,” securities, currency or other digital assets). The theft, loss or destruction of private or public keys needed to transact on a blockchain could also adversely affect a company’s business or operations if it were dependent on the ledger. In addition, because blockchain functionality relies on the Internet, a significant disruption of Internet connectivity affecting large numbers of users or geographic areas could impede the functionality of blockchain technologies and adversely affect the Fund. In addition, certain features of blockchain technology, such as decentralization, open source protocol, and reliance on peer-to-peer connectivity, may increase the risk of fraud or cyber-attack by potentially reducing the likelihood of a coordinated respons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Micro-Capitalization Company Risk. Investments in the securities of micro-capitalization companies involve substantially greater risks of loss and price fluctuations than other securities with larger capitalizations. Micro-capitalization companies carry additional risks because their earnings and revenues tend to be less predictable (and some companies may be experience significant losses), their share prices tend to be more volatile and their markets less liquid than companies with larger market capitalizations. Micro-capitalization companies may be newly formed or in the early stages of development, with limited product lines, markets or financial resources, and they may lack management depth or may be overly reliant on specific key individuals. In addition, less public information may be available about these companies. The shares of micro-capitalization companies tend to trade less frequently than those of larger, more established companies, which can adversely affect the pricing of these securities and the future ability to sell these securitie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ryptocurrency Risk . Cryptocurrencies (also referred to as “virtual currencies” and “digital currencies”) are digital assets designed to act as a medium of exchange. Although cryptocurrency is an emerging asset class, there are thousands of cryptocurrencies. While the Fund will not invest directly in cryptocurrencies, the value of the Fund's investments in cryptocurrency-linked assets (including private trusts and ETPs) is subject to fluctuations in the value of the cryptocurrency, which have been and may in the future be highly volatile. The value of cryptocurrencies is determined by the supply and demand for cryptocurrency in the global market for the trading of cryptocurrency, which consists primarily of transactions on electronic exchanges. The price of a digital currency could drop precipitously (including to zero) for a variety of reasons, including, but not limited to, regulatory changes, a crisis of confidence, flaw or operational issue in a digital currency network or a change in user preference to competing cryptocurrencies. Cryptocurrency is a new technological innovation with a limited history; it is a highly speculative asset, and the Fund's exposure to cryptocurrency-linked assets could result in substantial losses to the Fund. Cryptocurrencies trade on exchanges, which are largely unregulated and, therefore, are more exposed to fraud and failure than established, regulated exchanges for securities, derivatives and other currencies. Cryptocurrency exchanges have in the past, and may in the future, cease operating temporarily or even permanently, resulting in the potential loss of users' cryptocurrency or other market disruptions. Cryptocurrency exchanges are more exposed to the risk of market manipulation than exchanges for traditional assets. Cryptocurrency exchanges that are regulated typically must comply with minimum net capital, cybersecurity, and anti-money laundering requirements, but are not typically required to protect customers or their markets to the same extent that regulated securities exchanges or futures exchanges are required to do so. Furthermore, many cryptocurrency exchanges lack certain safeguards established by traditional exchanges to enhance the stability of trading on the exchange, such as measures designed to prevent sudden drops in value of items traded on the exchange (i.e., “flash crashes”). As a result, the prices of cryptocurrencies on exchanges may be subject to larger and more frequent sudden declines than assets traded on traditional exchanges. In addition, cryptocurrency exchanges are also subject to the risk of cybersecurity threats and have been breached, resulting in the theft and/or loss of cryptocurrencies. A cyber or other security breach or a business failure of a cryptocurrency exchange or custodian may affect the price of a particular cryptocurrency or cryptocurrencies generally. A risk also exists with respect to malicious actors or previously unknown vulnerabilities, which may adversely affect the value of a digital currency. Currently, there is relatively limited use of cryptocurrency in the retail and commercial marketplace, which contributes to price volatility. A lack of expansion by cryptocurrencies into retail and commercial markets, or a contraction of such use, may result in increased volatility or a reduction in the value of cryptocurrencies, either of which could adversely impact the Fund's investment in cryptocurrency. In addition, to the extent market participants develop a preference for one cryptocurrency over another, the value of the less preferred cryptocurrency would likely be adversely affected. Cryptocurrency Tax Risk . Many significant aspects of the U.S. federal income tax treatment of investments in cryptocurrencies are uncertain and an investment in cryptocurrencies, even indirectly, may produce income that is not treated as qualifying income for purposes of the income test applicable to regulated investment companies, such as the Fund. Accordingly, to the extent the Fund invests in any cryptocurrency-linked assets (such as ETPs or private funds) that generate non-qualifying income, it intends to do so through the Subsidiary. Should the IRS issue guidance, or Congress enact legislation, that adversely affects the tax treatment of the Fund's use of cryptocurrency-linked assets or the Subsidiary (which guidance might be applied to the Fund retroactively), it could, among other consequences, limit the Fund's ability to pursue its investment strategy. Privately Offered Cryptocurrency Trusts Risk . In seeking to track the Underlying Index, the Fund may obtain investment exposure to cryptocurrencies indirectly through investments in GBTC. Shares of GBTC may trade at a premium or discount, may not directly correspond to the price of any digital currency, and are highly volatile. An investment in GBTC also exposes the Fund to all of the risks related to digital currencies discussed herein and also exposes the Fund to risks specific to private investment vehicles and private funds generally, which may include, but are not limited to, liquidity risk, lack of a secondary market to trade securities, management risk, concentration risk and valuation risk. The securities of GBTC are not registered under the 1940 Act, the Securities Act of 1933, as amended, or any state securities laws, and therefore such an investment will not benefit from the protections and restrictions of such laws. The Fund will indirectly pay a proportional share of the expenses (including operating expenses and management fees) of GBTC, in addition to the fees and expenses the Fund already will pay to the Adviser. As a result, shareholders will absorb duplicate levels of fees with respect to the Fund’s investments in GBTC. Market Capitalization Risk . Companies that report cryptocurrency assets on their balance sheets amounting to at least 50% of their market capitalization are eligible for inclusion in the Underlying Index. Market capitalization refers to the total dollar market value of a company's outstanding shares; it is calculated by multiplying the total number of the company's outstanding shares by the current market price per share. Market capitalization can fluctuate depending on changes in the per share price of a security or due to changes in the number of shares outstanding. Because market capitalization is determined, in large measure, by market price, market capitalization can fluctuate up or down depending on the fluctuation of market price of shares and, at times, may be higher or lower than a company's book value. As a result, a portfolio company's holdings in bitcoin (when expressed as a percentage of market capitalization) may appear to increase when market prices decline, and conversely, may appear to decrease when market prices increase, even though such company's total holdings of bitcoin would remain unchanged both in an absolute sense and as a percentage of book assets. Component companies whose cryptocurrency assets drop below 50% of their market capitalization will not be eligible for the Underlying Index at its next rebalance. Line of Business Risk . Certain companies included in the Underlying Index may be engaged in other lines of business unrelated to blockchain and cryptocurrency and these lines of business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activities linked to its use of blockchain, there can be no assurance that the other lines of business in which these companies are engaged will not have an adverse effect on a company’s business or financial condition. Subsidiary Investment Risk. By investing in the Subsidiary, the Fund is indirectly exposed to the risks associated with the Subsidiary’s investments. The Subsidiary is not registered under the 1940 Act; therefore, the Fund will not receive all of the protections offered to investors in registered investment companies. Changes in the laws of the United States and/or the Cayman Islands could result in the inability of the Fund and/or the Subsidiary to operate as intended, which may negatively affect the Fund and its shareholder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Annual Fund Operating Expenses - Invesco Alerian Galaxy Blockchain Users and Decentralized Commerce ETF - ETF</t>
        </is>
      </c>
      <c r="B1" s="2" t="inlineStr">
        <is>
          <t>Oct. 01, 2021</t>
        </is>
      </c>
    </row>
    <row r="2">
      <c r="A2" s="3" t="inlineStr">
        <is>
          <t>Operating Expenses:</t>
        </is>
      </c>
    </row>
    <row r="3">
      <c r="A3" s="4" t="inlineStr">
        <is>
          <t>Management Fees</t>
        </is>
      </c>
      <c r="B3" s="4" t="inlineStr">
        <is>
          <t>0.60%</t>
        </is>
      </c>
    </row>
    <row r="4">
      <c r="A4" s="4" t="inlineStr">
        <is>
          <t>Other Expenses</t>
        </is>
      </c>
      <c r="B4" s="4" t="inlineStr">
        <is>
          <t xml:space="preserve">none
				</t>
        </is>
      </c>
      <c r="C4" s="4" t="inlineStr">
        <is>
          <t>[1]</t>
        </is>
      </c>
    </row>
    <row r="5">
      <c r="A5" s="4" t="inlineStr">
        <is>
          <t>Total Annual Fund Operating Expenses</t>
        </is>
      </c>
      <c r="B5" s="4" t="inlineStr">
        <is>
          <t>0.60%</t>
        </is>
      </c>
    </row>
    <row r="6"/>
    <row r="7">
      <c r="A7" s="4" t="inlineStr">
        <is>
          <t>[1]</t>
        </is>
      </c>
      <c r="B7" s="4" t="inlineStr">
        <is>
          <t>“Other Expenses” are based on estimated amounts for the current fiscal year.</t>
        </is>
      </c>
    </row>
  </sheetData>
  <mergeCells count="3">
    <mergeCell ref="B1:C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Invesco Alerian Galaxy Blockchain Users and Decentralized Commerce ETF - ETF</t>
        </is>
      </c>
      <c r="B1" s="2" t="inlineStr">
        <is>
          <t>1 Year</t>
        </is>
      </c>
      <c r="C1" s="2" t="inlineStr">
        <is>
          <t>3 Years</t>
        </is>
      </c>
    </row>
    <row r="2">
      <c r="A2" s="4" t="inlineStr">
        <is>
          <t>USD ($)</t>
        </is>
      </c>
      <c r="B2" s="5" t="n">
        <v>61</v>
      </c>
      <c r="C2" s="5" t="n">
        <v>1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7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Invesco Alerian Galaxy Blockchain Users and Decentralized Commerc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Alerian Galaxy Blockchain Users and Decentralized Commerce ETF (the “Fund”) seeks to track the investment results (before fees and expenses) of the Alerian Galaxy Global Blockchain Equity, Trusts and ETP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he Total Annual Fund Operating Expenses or in the example, may affect the Fund's performance. As of the date of this Prospectus, the Fund has not yet commenced operations and portfolio turnover data therefore is not available.</t>
        </is>
      </c>
    </row>
    <row r="14">
      <c r="A14" s="4" t="inlineStr">
        <is>
          <t>Other Expenses, New Fund, Based on Estimates [Text]</t>
        </is>
      </c>
      <c r="B14" s="4" t="inlineStr">
        <is>
          <t>rr_OtherExpensesNewFundBasedOnEstimates</t>
        </is>
      </c>
      <c r="C14" s="4" t="inlineStr">
        <is>
          <t>&amp;lt;span style="color:#000000;font-family:Arial;font-size:6.88pt;"&gt;“Other Expenses” are based on estimated amounts for the current fiscal year.&amp;lt;/span&gt;</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the securities that comprise the Underlying Index. Strictly in accordance with its guidelines and mandated procedures, GKD Index Partners, LLC d/b/a Alerian (the “Index Provider or Alerian”) compiles, maintains and calculates the Underlying Index, which is comprised of two different components: (i) stocks of companies that are materially engaged in the development of blockchain technology, cryptocurrency mining, cryptocurrency buying, or enabling technologies (the “Equity Component”); and (ii) exchange-traded products (“ETPs”) and private investment trusts traded over-the-counter that are linked to cryptocurrencies (the “ETP and Trust Component”). The term “blockchain” refers to a type of peer-to-peer distributed ledger, or decentralized database, that keeps continuously updated digital records of who owns a particular asset (e.g., cryptocurrency). Blockchain is secured using cryptography and facilitates the process of recording transactions and tracking assets in a business network. Blockchain derives its name from the way it stores transaction data — as unchangeable, digitally recorded data in packages called “blocks” that are linked together to form a chain. Blocks record and confirm the time and sequence of transactions, which are then logged into the blockchain network. Each block in the chain is cryptographically connected to the previous block in the chain, ensuring all data in the overall “blockchain” has not been tampered with. Blockchain networks can be private with restricted membership similar to an intranet, or public like the Internet, and are governed by rules agreed on by the network participants. Blockchain technology can be used in a wide variety of data sharing applications, and track intangible and digital assets and companies across business sectors without a need for a third-party record keeper, payments processor, or central clearing authority. Blockchain technology has the potential to streamline transactions, increase confidence of commercial market participants, and increase efficiency for various business processes, including recordkeeping, payment processing and inventory management among others. “Decentralized Commerce” refers to commerce that relies on decentralized technologies such as blockchain. Therefore, “Decentralized Commerce” reflects the commercial interaction of companies at the forefront of such innovation that seek to leverage blockchain and similar technologies or platforms to increase operational efficiency in business to business or business to consumer transactions to their competitive advantage. Cryptocurrency assets, such as Bitcoin and Ethereum, are examples of specific applications of public blockchains. Cryptocurrencies are digital assets designed to work as a medium of exchange that are stored electronically in a blockchain. They use encryption techniques to secure transactions, to control the creation of additional monetary units, and to verify the transfer of assets. Unlike traditional currencies, decentralized virtual currencies (or cryptocurrencies) are digital assets and are not issued or backed by any government, agency, bank, organization or single administrator. There are thousands of cryptocurrencies, the most well-known of which is Bitcoin, and while the design and maintenance of each type of cryptocurrency differs, cryptocurrencies are typically based on the decentralized, open source protocol of a peer-to-peer computer network. The transactions of such currencies on a blockchain are verified by cryptocurrency “miners.” Crypto-mining involves using computers to solve mathematical equations. Generally, when a successful validation occurs, a miner receives rewards paid in the form of tokens. As a result, miners are incentivized to validate transactions and to secure the network to earn rewards. The Equity Component of the Underlying Index is primarily comprised of exchange-listed equity securities of companies that are principally engaged in one of the following four business activities (each, a “Business Segment”): ■  Cryptocurrency Miners: Companies that mine cryptocurrency assets. ■  Cryptocurrency Enabling Technologies: Companies that (i) facilitate the buying, selling and transfer of cryptocurrency assets, (ii) provide custody for cryptocurrency assets, (iii) supply semiconductors used in cryptocurrency mining, or (iv) supply cryptocurrency mining machines. ■  Cryptocurrency Buyers: Companies that report cryptocurrency assets on their balance sheets. ■  Blockchain Users: Operating companies that are engaged in the research and development of blockchain technologies for non-cryptocurrency-related purposes. To be eligible for inclusion in the Equity Component of the Underlying Index, a company’s stock must be listed on a globally recognized exchange and such company must have: (i) a minimum full market capitalization value of $50 million, (ii) a minimum float-adjusted market capitalization value of $10 million, (iii) a minimum free float factor of 20%, and (iv) a minimum average daily trading value (“ADTV”) for the previous three months of $1 million. Companies may be located in the United States or in foreign jurisdictions, including in emerging markets, and may be represented by depositary receipts such as American depositary receipts (“ADRs”) or global depositary receipts (“GDRs”). In addition to stocks of companies engaged in the Business Segments above, the Underlying Index also includes the ETP and Trust Component which is represented by exchange-traded products (including exchange-traded notes (“ETNs”) and exchange-traded funds listed outside of the U.S.) and open-ended private investment trusts that are linked to cryptocurrencies. To be eligible for inclusion in the ETP and Trust Component of the Underlying Index, an ETP or private trust must: (i) have a minimum market capitalization of $1 billion ($500 million for current constituents), (ii) have a minimum ADTV for the previous three months of $15 million ($7.5 million for current constituents), and (iii) in the case of exchange-traded funds and private trusts, have an open-end structure. As of the date of this prospectus, the only security in the ETP and Trust Component that the Fund will hold is the Grayscale Bitcoin Trust (“GBTC”). GBTC is a private fund that seeks to have its shares track the price of Bitcoin, a type of digital currency. It is not registered as an investment company under the Investment Company Act of 1940, as amended (the “1940 Act”). The Fund will not invest directly in cryptocurrencies or crypto assets. The Fund also will not invest in initial coin offerings or futures contracts on cryptocurrencies . Because the Fund will not invest directly in any cryptocurrency, it will not track price movements of any cryptocurrency. The Fund may, however, have indirect exposure to crypto assets by virtue of (i) its investments in companies that use one or more crypto assets as part of their business activities or that hold crypto assets as proprietary investments and (ii) its investments in the ETP and Trust Component. The Underlying Index is rebalanced monthly. At each rebalance, the ETP and Trust Component is allocated a 15% index weight, and the Equity Component is allocated the remaining 85% index weight. All of the companies in the Equity Component are weighted equally to one another. As of August 31, 2021, the Underlying Index was comprised of 59 stocks with market capitalizations ranging from $149.97 million to $2.27 trillion. The Fund will allocate its assets in the same proportion as the Underlying Index (i.e., under normal circumstances, the Fund will invest approximately 85% of its assets in securities of the Equity Component and 15% in the ETP and Trust Component). The Fund generally employs a “full replication” methodology in seeking to track the Equity Component of the Underlying Index, meaning that the Fund generally invests in all of the securities comprising the Equity Component in proportion to their weightings in the Equity Component. However, due to the practical difficulties and expense of, or other restrictions on, purchasing all of the securities in the Underlying Index (particularly constituents of the ETP and Trust Components and otherwise where necessary), the Fund will also utilize a sampling methodology from time to time. A “sampling” methodology means that the Fund does not purchase all the components of the Underlying Index. Rather, the Adviser uses quantitative analysis to select a representative sample of assets that have, in the aggregate, investment characteristics similar to the Underlying Index in terms of key risk factors, performance attributes and other characteristics. For example, as noted above, as of the date of this prospectus, the only security in the ETP and Trust Component that the Fund will hold is GBTC. The Fund may obtain exposure to certain securities in the ETP and Trust Component indirectly through a wholly-owned subsidiary organized under Cayman Islands law (the “Subsidiary”). The Fund’s investment in the Subsidiary is expected to provide the Fund with exposure to such assets in accordance with the limits of the federal tax laws, which may limit the ability of investment companies like the Fund to invest directly in such investments. The Fund’s investment in the Subsidiary may not exceed 25% of the Fund’s total assets at each quarter-end of the Fund’s fiscal year. The Subsidiary is wholly-owned and controlled by the Fund and advised by Invesco Capital Management LLC (the “Adviser”). The Subsidiary's investment objective is to seek to track the performance of a subset of the securities in the Underlying Index. The Subsidiary will follow the same general investment policies and restrictions as the Fund, except that unlike the Fund, it may invest to a greater extent in cryptocurrency-related investments. However, like the Fund, as of the date of this prospectus, the only security in the ETP and Trust Component that the Subsidiary will hold is GBTC. Additionally, the Adviser will seek to limit the Subsidiary’s investment so the Fund’s aggregate notional exposure to GBTC is limited to 15% of the Fund’s net assets at the time of investment. The Subsidiary’s investments also will be subject to limits on leverage imposed by the 1940 Act. Except as noted, for purposes of this Prospectus, references to the Fund’s investment strategies and risks include those of its Subsidiary. The Fund is “non-diversified” and therefore is not required to meet certain diversification requirements under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Underlying Index had significant exposure to the information technolo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Underlying Index had significant exposure to the information technolo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Blockchain Company Investments Risk . Companies engaged in the development, enablement and acquisition of blockchain technologies are subject to a number of risks. Blockchain technology is new and many of its uses may be untested. The mechanics of using distributed ledger technology to transact in other types of assets, such as securities or derivatives, is less clear. There is no assurance that widespread adoption will occur. Furthermore, the development and acceptance of competing platforms or technologies may cause consumers or investors to use an alternative to blockchains. A lack of expansion in the usage of blockchain technology could adversely affect the underlying holdings of the Fund. Moreover, the extent to which companies held by the Fund utilize blockchain technology may vary, and it is possible that even widespread adoption of blockchain technology may not result in a material impact on the stock price of such companies. Furthermore, companies that are developing applications of blockchain technology applications may not in fact do so or may not be able to capitalize on those blockchain technologies. A proliferation of recent startups attempting to apply blockchain technology in different contexts means the possibility of conflicting intellectual property claims could be a risk to an issuer, its operations or its business. This could also pose a risk to blockchain platforms that permit transactions in digital securities. Regardless of the merit of any intellectual property or other legal action, any threatened action that reduces confidence in the viability of blockchain may adversely affect an investment in the Fund. Additionally, blockchain technology is new, and as such may be subject to future laws or regulations. Any such regulatory changes affecting blockchain technology may adversely impact an investment in companies utilizing this technology. Transacting on a blockchain depends in part specifically on the use of cryptographic keys that are required to access a user’s account (or “wallet”). The theft, loss or destruction of these keys impairs the value of ownership claims users have over the relevant assets being represented by the ledger (whether “smart contracts,” securities, currency or other digital assets). The theft, loss or destruction of private or public keys needed to transact on a blockchain could also adversely affect a company’s business or operations if it were dependent on the ledger. In addition, because blockchain functionality relies on the Internet, a significant disruption of Internet connectivity affecting large numbers of users or geographic areas could impede the functionality of blockchain technologies and adversely affect the Fund. In addition, certain features of blockchain technology, such as decentralization, open source protocol, and reliance on peer-to-peer connectivity, may increase the risk of fraud or cyber-attack by potentially reducing the likelihood of a coordinated respons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Micro-Capitalization Company Risk. Investments in the securities of micro-capitalization companies involve substantially greater risks of loss and price fluctuations than other securities with larger capitalizations. Micro-capitalization companies carry additional risks because their earnings and revenues tend to be less predictable (and some companies may be experience significant losses), their share prices tend to be more volatile and their markets less liquid than companies with larger market capitalizations. Micro-capitalization companies may be newly formed or in the early stages of development, with limited product lines, markets or financial resources, and they may lack management depth or may be overly reliant on specific key individuals. In addition, less public information may be available about these companies. The shares of micro-capitalization companies tend to trade less frequently than those of larger, more established companies, which can adversely affect the pricing of these securities and the future ability to sell these securitie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ryptocurrency Risk . Cryptocurrencies (also referred to as “virtual currencies” and “digital currencies”) are digital assets designed to act as a medium of exchange. Although cryptocurrency is an emerging asset class, there are thousands of cryptocurrencies. While the Fund will not invest directly in cryptocurrencies, the value of the Fund's investments in cryptocurrency-linked assets (including private trusts and ETPs) is subject to fluctuations in the value of the cryptocurrency, which have been and may in the future be highly volatile. The value of cryptocurrencies is determined by the supply and demand for cryptocurrency in the global market for the trading of cryptocurrency, which consists primarily of transactions on electronic exchanges. The price of a digital currency could drop precipitously (including to zero) for a variety of reasons, including, but not limited to, regulatory changes, a crisis of confidence, flaw or operational issue in a digital currency network or a change in user preference to competing cryptocurrencies. Cryptocurrency is a new technological innovation with a limited history; it is a highly speculative asset, and the Fund's exposure to cryptocurrency-linked assets could result in substantial losses to the Fund. Cryptocurrencies trade on exchanges, which are largely unregulated and, therefore, are more exposed to fraud and failure than established, regulated exchanges for securities, derivatives and other currencies. Cryptocurrency exchanges have in the past, and may in the future, cease operating temporarily or even permanently, resulting in the potential loss of users' cryptocurrency or other market disruptions. Cryptocurrency exchanges are more exposed to the risk of market manipulation than exchanges for traditional assets. Cryptocurrency exchanges that are regulated typically must comply with minimum net capital, cybersecurity, and anti-money laundering requirements, but are not typically required to protect customers or their markets to the same extent that regulated securities exchanges or futures exchanges are required to do so. Furthermore, many cryptocurrency exchanges lack certain safeguards established by traditional exchanges to enhance the stability of trading on the exchange, such as measures designed to prevent sudden drops in value of items traded on the exchange (i.e., “flash crashes”). As a result, the prices of cryptocurrencies on exchanges may be subject to larger and more frequent sudden declines than assets traded on traditional exchanges. In addition, cryptocurrency exchanges are also subject to the risk of cybersecurity threats and have been breached, resulting in the theft and/or loss of cryptocurrencies. A cyber or other security breach or a business failure of a cryptocurrency exchange or custodian may affect the price of a particular cryptocurrency or cryptocurrencies generally. A risk also exists with respect to malicious actors or previously unknown vulnerabilities, which may adversely affect the value of a digital currency. Currently, there is relatively limited use of cryptocurrency in the retail and commercial marketplace, which contributes to price volatility. A lack of expansion by cryptocurrencies into retail and commercial markets, or a contraction of such use, may result in increased volatility or a reduction in the value of cryptocurrencies, either of which could adversely impact the Fund's investment in cryptocurrency. In addition, to the extent market participants develop a preference for one cryptocurrency over another, the value of the less preferred cryptocurrency would likely be adversely affected. Cryptocurrency Tax Risk . Many significant aspects of the U.S. federal income tax treatment of investments in cryptocurrencies are uncertain and an investment in cryptocurrencies, even indirectly, may produce income that is not treated as qualifying income for purposes of the income test applicable to regulated investment companies, such as the Fund. Accordingly, to the extent the Fund invests in any cryptocurrency-linked assets (such as ETPs or private funds) that generate non-qualifying income, it intends to do so through the Subsidiary. Should the IRS issue guidance, or Congress enact legislation, that adversely affects the tax treatment of the Fund's use of cryptocurrency-linked assets or the Subsidiary (which guidance might be applied to the Fund retroactively), it could, among other consequences, limit the Fund's ability to pursue its investment strategy. Privately Offered Cryptocurrency Trusts Risk . In seeking to track the Underlying Index, the Fund may obtain investment exposure to cryptocurrencies indirectly through investments in GBTC. Shares of GBTC may trade at a premium or discount, may not directly correspond to the price of any digital currency, and are highly volatile. An investment in GBTC also exposes the Fund to all of the risks related to digital currencies discussed herein and also exposes the Fund to risks specific to private investment vehicles and private funds generally, which may include, but are not limited to, liquidity risk, lack of a secondary market to trade securities, management risk, concentration risk and valuation risk. The securities of GBTC are not registered under the 1940 Act, the Securities Act of 1933, as amended, or any state securities laws, and therefore such an investment will not benefit from the protections and restrictions of such laws. The Fund will indirectly pay a proportional share of the expenses (including operating expenses and management fees) of GBTC, in addition to the fees and expenses the Fund already will pay to the Adviser. As a result, shareholders will absorb duplicate levels of fees with respect to the Fund’s investments in GBTC. Market Capitalization Risk . Companies that report cryptocurrency assets on their balance sheets amounting to at least 50% of their market capitalization are eligible for inclusion in the Underlying Index. Market capitalization refers to the total dollar market value of a company's outstanding shares; it is calculated by multiplying the total number of the company's outstanding shares by the current market price per share. Market capitalization can fluctuate depending on changes in the per share price of a security or due to changes in the number of shares outstanding. Because market capitalization is determined, in large measure, by market price, market capitalization can fluctuate up or down depending on the fluctuation of market price of shares and, at times, may be higher or lower than a company's book value. As a result, a portfolio company's holdings in bitcoin (when expressed as a percentage of market capitalization) may appear to increase when market prices decline, and conversely, may appear to decrease when market prices increase, even though such company's total holdings of bitcoin would remain unchanged both in an absolute sense and as a percentage of book assets. Component companies whose cryptocurrency assets drop below 50% of their market capitalization will not be eligible for the Underlying Index at its next rebalance. Line of Business Risk . Certain companies included in the Underlying Index may be engaged in other lines of business unrelated to blockchain and cryptocurrency and these lines of business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activities linked to its use of blockchain, there can be no assurance that the other lines of business in which these companies are engaged will not have an adverse effect on a company’s business or financial condition. Subsidiary Investment Risk. By investing in the Subsidiary, the Fund is indirectly exposed to the risks associated with the Subsidiary’s investments. The Subsidiary is not registered under the 1940 Act; therefore, the Fund will not receive all of the protections offered to investors in registered investment companies. Changes in the laws of the United States and/or the Cayman Islands could result in the inability of the Fund and/or the Subsidiary to operate as intended, which may negatively affect the Fund and its shareholder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row r="26">
      <c r="A26" s="4" t="inlineStr">
        <is>
          <t>Performance One Year or Less [Text]</t>
        </is>
      </c>
      <c r="B26" s="4" t="inlineStr">
        <is>
          <t>rr_PerformanceOneYearOrLess</t>
        </is>
      </c>
      <c r="C26" s="4" t="inlineStr">
        <is>
          <t>&amp;lt;span style="color:#000000;font-family:Arial;font-size:8.60pt;margin-left:0%;"&gt;As of the date of this Prospectus, the Fund has not commenced operations &amp;lt;/span&gt;&amp;lt;span style="color:#000000;font-family:Arial;font-size:8.60pt;"&gt;and therefore does not have a performance history.&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Invesco Alerian Galaxy Blockchain Users and Decentralized Commerce ETF | ETF</t>
        </is>
      </c>
    </row>
    <row r="29">
      <c r="A29" s="3" t="inlineStr">
        <is>
          <t>Risk Return Abstract</t>
        </is>
      </c>
      <c r="B29" s="4" t="inlineStr">
        <is>
          <t>rr_RiskReturnAbstract</t>
        </is>
      </c>
    </row>
    <row r="30">
      <c r="A30" s="4" t="inlineStr">
        <is>
          <t>Management Fees</t>
        </is>
      </c>
      <c r="B30" s="4" t="inlineStr">
        <is>
          <t>rr_ManagementFeesOverAssets</t>
        </is>
      </c>
      <c r="C30" s="4" t="inlineStr">
        <is>
          <t>0.60%</t>
        </is>
      </c>
    </row>
    <row r="31">
      <c r="A31" s="4" t="inlineStr">
        <is>
          <t>Other Expenses</t>
        </is>
      </c>
      <c r="B31" s="4" t="inlineStr">
        <is>
          <t>rr_OtherExpensesOverAssets</t>
        </is>
      </c>
      <c r="C31" s="4" t="inlineStr">
        <is>
          <t xml:space="preserve">none
				</t>
        </is>
      </c>
      <c r="D31" s="4" t="inlineStr">
        <is>
          <t>[1]</t>
        </is>
      </c>
    </row>
    <row r="32">
      <c r="A32" s="4" t="inlineStr">
        <is>
          <t>Total Annual Fund Operating Expenses</t>
        </is>
      </c>
      <c r="B32" s="4" t="inlineStr">
        <is>
          <t>rr_ExpensesOverAssets</t>
        </is>
      </c>
      <c r="C32" s="4" t="inlineStr">
        <is>
          <t>0.60%</t>
        </is>
      </c>
    </row>
    <row r="33">
      <c r="A33" s="4" t="inlineStr">
        <is>
          <t>1 Year</t>
        </is>
      </c>
      <c r="B33" s="4" t="inlineStr">
        <is>
          <t>rr_ExpenseExampleYear01</t>
        </is>
      </c>
      <c r="C33" s="6" t="n">
        <v>61</v>
      </c>
    </row>
    <row r="34">
      <c r="A34" s="4" t="inlineStr">
        <is>
          <t>3 Years</t>
        </is>
      </c>
      <c r="B34" s="4" t="inlineStr">
        <is>
          <t>rr_ExpenseExampleYear03</t>
        </is>
      </c>
      <c r="C34" s="6" t="n">
        <v>192</v>
      </c>
    </row>
    <row r="35"/>
    <row r="36">
      <c r="A36" s="4" t="inlineStr">
        <is>
          <t>[1]</t>
        </is>
      </c>
      <c r="B36" s="4" t="inlineStr">
        <is>
          <t>“Other Expenses” are based on estimated amounts for the current fiscal year.</t>
        </is>
      </c>
    </row>
  </sheetData>
  <mergeCells count="3">
    <mergeCell ref="C1:D1"/>
    <mergeCell ref="A35:C35"/>
    <mergeCell ref="B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Oct. 01, 2021</t>
        </is>
      </c>
    </row>
    <row r="2">
      <c r="A2" s="4" t="inlineStr">
        <is>
          <t>Invesco Alerian Galaxy Crypto Economy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Alerian Galaxy Crypto Economy ETF (the “Fund”) seeks to track the investment results (before fees and expenses) of the Alerian Galaxy Global Cryptocurrency-Focused Blockchain Equity, Trusts and ETP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he Total Annual Fund Operating Expenses or in the example, may affect the Fund's performance. As of the date of this Prospectus, the Fund has not yet commenced operations and portfolio turnover data therefore is not available.</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securities that comprise the Underlying Index. Strictly in accordance with its guidelines and mandated procedures, GKD Index Partners, LLC d/b/a Alerian (the “Index Provider” or “Alerian”) compiles, maintains and calculates the Underlying Index, which is comprised of two different components: (i) stocks of digital asset companies, which are companies that are materially engaged in cyrptocurrency, cryptocurrency mining, cryptocurrency buying, or enabling technologies (the “Equity Component”); and (ii) exchange-traded products (“ETPs”) and private investment trusts traded over-the-counter that are linked to cryptocurrencies (the “ETP and Trust Component”). The Equity Component of the Underlying Index is primarily comprised of exchange-listed equity securities of companies that are principally engaged in one of the following three business activities (each, a “Business Segment”): ■  Cryptocurrency Miners: Companies that mine cryptocurrency assets. ■  Cryptocurrency Enabling Technologies: Companies that (i) facilitate the buying, selling and transfer of cryptocurrency assets, (ii) provide custody for cryptocurrency assets, (iii) supply semiconductors used in cryptocurrency mining, or (iv) supply cryptocurrency mining machines. ■  Cryptocurrency Buyers: Companies that report cryptocurrency assets on their balance sheets. Many digital assets rely on “blockchain” technologies. A “blockchain” is a peer-to-peer shared, distributed ledger, or decentralized database, that keeps continuously updated digital records of who owns a particular asset (e.g., cryptocurrency). Blockchain is secured using cryptography and facilitates the process of recording transactions and tracking assets in a business network. Blockchain derives its name from the way it stores transaction data — as unchangeable, digitally recorded data in packages called “blocks” that are linked together to form a chain. Blocks record and confirm the time and sequence of transactions, which are then logged into the blockchain network. Each block in the chain is cryptographically connected to the previous block in the chain, ensuring all data in the overall “blockchain” has not been tampered with. Blockchain networks can be private with restricted membership similar to an intranet, or public like the Internet, and are governed by rules agreed on by the network participants. To be eligible for inclusion in the Equity Component of the Underlying Index, a company’s stock must be listed on a globally recognized exchange and such company must have (i) a minimum full market capitalization value of $50 million, (ii) a minimum float-adjusted market capitalization value of $10 million, (iii) a minimum free float factor of 20%, and (iv) a minimum average daily trading value (“ADTV”) for the previous three months of $1 million. Companies may be located in the United States or in foreign jurisdictions, including in emerging markets, and may be represented by depositary receipts such as American depositary receipts (“ADRs”) or global depositary receipts (“GDRs”). In addition to stocks of companies engaged in the Business Segments above, the Underlying Index also includes the ETP and Trust Component, which is represented by exchange-traded products (including exchange-traded notes (“ETNs”) and exchange-traded funds listed outside of the U.S.) and private investment trusts that are linked to cryptocurrencies. To be eligible for inclusion in the ETP and Trust Component of the Underlying Index, an ETP or private investment trust must: (i) have a minimum market capitalization of $1 billion ($500 million for current constituents), (ii) have a minimum ADTV for the previous three months of $15 million ($7.5 million for current constituents), and (iii) in the case of exchange-traded funds and private trusts, have an open-end structure. As of the date of this prospectus, the only security in the ETP and Trust Component that the Fund will hold is the Grayscale Bitcoin Trust (“GBTC”). GBTC is a private fund that seeks to have its shares track the price of Bitcoin, a type of digital currency. It is not registered as an investment company under the Investment Company Act of 1940, as amended (the “1940 Act”). The Fund will not invest directly in cryptocurrencies or crypto assets. The Fund also will not invest in initial coin offerings or futures contracts on cryptocurrencies . Because the Fund will not invest directly in any cryptocurrency, it will not track price movements of any cryptocurrency. The Fund may, however, have indirect exposure to crypto assets by virtue of (i) its investments in companies that use one or more crypto assets as part of their business activities or that hold crypto assets as proprietary investments and (ii) its investments in the ETP and Trust Component. The Underlying Index is rebalanced monthly. At each rebalance, the ETP and Trust Component is allocated a 15% index weight, and the Equity Component is allocated the remaining 85% index weight. All of the companies in the Equity Component are weighted equally to one another. As of August 31, 2021, the Underlying Index was comprised of 39 stocks with market capitalizations ranging from $149.97 million to $2.27 trillion. The Fund will allocate its assets in the same proportion as the Underlying Index (i.e., under normal circumstances, the Fund will invest approximately 85% of its assets in securities of the Equity Component and 15% in the ETP and Trust Component). The Fund generally employs a “full replication” methodology in seeking to track the Equity Component of the Underlying Index, meaning that the Fund generally invests in all of the securities comprising the Equity Component in proportion to their weightings in the Equity Component. However, due to the practical difficulties and expense of, or other restrictions on, purchasing all of the securities in the Underlying Index (particularly constituents of the ETP and Trust Components and otherwise where necessary), the Fund will utilize a sampling methodology from time to time. A “sampling” methodology means that the Fund does not purchase all the components of the Underlying Index. Rather, the Adviser uses quantitative analysis to select a representative sample of assets that have, in the aggregate, investment characteristics similar to the Underlying Index in terms of key risk factors, performance attributes and other characteristics. For example, as noted above, as of the date of this prospectus, the only security in the ETP and Trust Component that the Fund will hold is GBTC. The Fund may obtain exposure to certain securities in the ETP and Trust Component indirectly through a wholly-owned subsidiary organized under Cayman Islands law (the “Subsidiary”). The Fund’s investment in the Subsidiary is expected to provide the Fund with exposure to such assets in accordance with the limits of the federal tax laws, which may limit the ability of investment companies like the Fund to invest directly in such investments. The Fund’s investment in the Subsidiary may not exceed 25% of the Fund’s total assets at each quarter-end of the Fund’s fiscal year. The Subsidiary is wholly-owned and controlled by the Fund and advised by the Invesco Capital Management LLC (the “Adviser”). The Subsidiary's investment objective is to seek to track the performance of a subset of the securities in the Underlying Index. The Subsidiary will follow the same general investment policies and restrictions as the Fund, except that unlike the Fund, it may invest to a greater extent in cryptocurrency-related investments. However, like the Fund, as of the date of this prospectus, the only security in the ETP and Trust Component that the Subsidiary will hold is GBTC. Additionally, the Adviser will seek to limit the Subsidiary’s investments so the Fund’s aggregate notional exposure to GBTC is limited to 15% of the Fund’s net assets at the time of investment. The Subsidiary’s investments also will be subject to limits on leverage imposed by the 1940 Act. Except as noted, for purposes of this Prospectus, references to the Fund’s investment strategies and risks include those of its Subsidiary. The Fund is “non-diversified” and therefore is not required to meet certain diversification requirements under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Underlying Index had significant exposure to the information technology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Digital Asset Company Investments Risk . Companies engaged in the development, enablement and acquisition of digital assets and cryptocurrencies are subject to a number of risks. The technology relating to digital assets, including blockchain, is developing and the risks associated with digital assets may not fully emerge until the technology is widely used. Cryptocurrencies and blockchain technology are new and many of their uses may be untested. The mechanics of using distributed ledger technology to transact in other types of assets, such as securities or derivatives, is less clear. There is no assurance that widespread adoption will occur. Furthermore, the development and acceptance of competing platforms or technologies may cause consumers or investors to use an alternative to cryptocurrencies. A lack of expansion in the usage of cryptocurrencies could adversely affect an investment in the Fund. Currently, there are relatively few companies for which digital assets represents an attributable and significant revenue stream. Therefore, the values of the companies included in the Underlying Index may not be a reflection of their connection to digital assets, but may be based on other business operations. Furthermore, companies that are developing applications of digital assets and cryptocurrencies may not in fact do so or may not be able to capitalize on those digital assets. Blockchain technology also may never be implemented to a scale that provides identifiable economic benefit to the companies included in the Underlying Index, which could adversely affect an investment in the Fund. A proliferation of recent startups attempting to apply blockchain technology in different contexts means the possibility of conflicting intellectual property claims could be a risk to an issuer, its operations or its business. This could also pose a risk to blockchain platforms that permit transactions in digital securities. Regardless of the merit of any intellectual property or other legal action, any threatened action that reduces confidence in the viability of blockchain and/or cryptocurrencies may adversely affect an investment in the Fund. There may be risks posed by the lack of regulation for digital assets and any future regulatory developments could affect the viability and expansion of the use of digital assets. Transacting on a blockchain depends in part specifically on the use of cryptographic keys that are required to access a user’s account (or “wallet”). The theft, loss or destruction of these keys impairs the value of ownership claims users have over the relevant assets being represented by the ledger (whether “smart contracts,” securities, currency or other digital assets). The theft, loss or destruction of private or public keys needed to transact on a blockchain could also adversely affect a company’s business or operations if it were dependent on the ledger. In addition, because blockchain functionality relies on the Internet, a significant disruption of Internet connectivity affecting large numbers of users or geographic areas could impede the functionality of blockchain technologies and adversely affect the Fund. In addition, certain features of blockchain technology, such as decentralization, open source protocol, and reliance on peer-to-peer connectivity, may increase the risk of fraud or cyber-attack by potentially reducing the likelihood of a coordinated respons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Micro-Capitalization Company Risk. Investments in the securities of micro-capitalization companies involve substantially greater risks of loss and price fluctuations than other securities with larger capitalizations. Micro-capitalization companies carry additional risks because their earnings and revenues tend to be less predictable (and some companies may be experience significant losses), their share prices tend to be more volatile and their markets less liquid than companies with larger market capitalizations. Micro-capitalization companies may be newly formed or in the early stages of development, with limited product lines, markets or financial resources, and they may lack management depth or may be overly reliant on specific key individuals. In addition, less public information may be available about these companies. The shares of micro-capitalization companies tend to trade less frequently than those of larger, more established companies, which can adversely affect the pricing of these securities and the future ability to sell these securitie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ryptocurrency Risk . Cryptocurrencies (also referred to as “virtual currencies” and “digital currencies”) are digital assets designed to act as a medium of exchange. Although cryptocurrency is an emerging asset class, there are thousands of cryptocurrencies. While the Fund will not invest directly in cryptocurrencies, the value of the Fund's investments in cryptocurrency-linked assets (including private trusts and ETPs) is subject to fluctuations in the value of the cryptocurrency, which have been and may in the future be highly volatile. The value of cryptocurrencies is determined by the supply and demand for cryptocurrency in the global market for the trading of cryptocurrency, which consists primarily of transactions on electronic exchanges. The price of a digital currency could drop precipitously (including to zero) for a variety of reasons, including, but not limited to, regulatory changes, a crisis of confidence, flaw or operational issue in a digital currency network or a change in user preference to competing cryptocurrencies. Cryptocurrency is a new technological innovation with a limited history; it is a highly speculative asset, and the Fund's exposure to cryptocurrency-linked assets could result in substantial losses to the Fund. Cryptocurrencies trade on exchanges, which are largely unregulated and, therefore, are more exposed to fraud and failure than established, regulated exchanges for securities, derivatives and other currencies. Cryptocurrency exchanges have in the past, and may in the future, cease operating temporarily or even permanently, resulting in the potential loss of users' cryptocurrency or other market disruptions. Cryptocurrency exchanges are more exposed to the risk of market manipulation than exchanges for traditional assets. Cryptocurrency exchanges that are regulated typically must comply with minimum net capital, cybersecurity, and anti-money laundering requirements, but are not typically required to protect customers or their markets to the same extent that regulated securities exchanges or futures exchanges are required to do so. Furthermore, many cryptocurrency exchanges lack certain safeguards established by traditional exchanges to enhance the stability of trading on the exchange, such as measures designed to prevent sudden drops in value of items traded on the exchange (i.e., “flash crashes”). As a result, the prices of cryptocurrencies on exchanges may be subject to larger and more frequent sudden declines than assets traded on traditional exchanges. In addition, cryptocurrency exchanges are also subject to the risk of cybersecurity threats and have been breached, resulting in the theft and/or loss of cryptocurrencies. A cyber or other security breach or a business failure of a cryptocurrency exchange or custodian may affect the price of a particular cryptocurrency or cryptocurrencies generally. A risk also exists with respect to malicious actors or previously unknown vulnerabilities, which may adversely affect the value of a digital currency. Currently, there is relatively limited use of cryptocurrency in the retail and commercial marketplace, which contributes to price volatility. A lack of expansion by cryptocurrencies into retail and commercial markets, or a contraction of such use, may result in increased volatility or a reduction in the value of cryptocurrencies, either of which could adversely impact the Fund's investment in cryptocurrency. In addition, to the extent market participants develop a preference for one cryptocurrency over another, the value of the less preferred cryptocurrency would likely be adversely affected. Cryptocurrency Tax Risk . Many significant aspects of the U.S. federal income tax treatment of investments in cryptocurrencies are uncertain and an investment in cryptocurrencies, even indirectly, may produce income that is not treated as qualifying income for purposes of the income test applicable to regulated investment companies, such as the Fund. Accordingly, to the extent the Fund invests in any cryptocurrency-linked assets (such as ETPs or private funds) that generate non-qualifying income, it intends to do so through the Subsidiary. Should the IRS issue guidance, or Congress enact legislation, that adversely affects the tax treatment of the Fund's use of cryptocurrency-linked assets or the Subsidiary (which guidance might be applied to the Fund retroactively), it could, among other consequences, limit the Fund's ability to pursue its investment strategy. Privately Offered Cryptocurrency Trusts Risk . In seeking to track the Underlying Index, the Fund may obtain investment exposure to cryptocurrencies indirectly through investments in GBTC. Shares of GBTC may trade at a premium or discount, may not directly correspond to the price of any digital currency, and are highly volatile. An investment in GBTC also exposes the Fund to all of the risks related to digital currencies discussed herein and also exposes the Fund to risks specific to private investment vehicles and private funds generally, which may include, but are not limited to, liquidity risk, lack of a secondary market to trade securities, management risk, concentration risk and valuation risk. The securities of GBTC are not registered under the 1940 Act, the Securities Act of 1933, as amended, or any state securities laws, and therefore such an investment will not benefit from the protections and restrictions of such laws. The Fund will indirectly pay a proportional share of the expenses (including operating expenses and management fees) of GBTC, in addition to the fees and expenses the Fund already will pay to the Adviser. As a result, shareholders will absorb duplicate levels of fees with respect to the Fund’s investments in GBTC. Market Capitalization Risk . Companies that report cryptocurrency assets on their balance sheets amounting to at least 50% of their market capitalization are eligible for inclusion in the Underlying Index. Market capitalization refers to the total dollar market value of a company's outstanding shares; it is calculated by multiplying the total number of the company's outstanding shares by the current market price per share. Market capitalization can fluctuate depending on changes in the per share price of a security or due to changes in the number of shares outstanding. Because market capitalization is determined, in large measure, by market price, market capitalization can fluctuate up or down depending on the fluctuation of market price of shares and, at times, may be higher or lower than a company's book value. As a result, a portfolio company's holdings in bitcoin (when expressed as a percentage of market capitalization) may appear to increase when market prices decline, and conversely, may appear to decrease when market prices increase, even though such company's total holdings of bitcoin would remain unchanged both in an absolute sense and as a percentage of book assets. Component companies whose cryptocurrency assets drop below 50% of their market capitalization will not be eligible for the Underlying Index at its next rebalance. Line of Business Risk . Certain companies included in the Underlying Index may be engaged in other lines of business unrelated to blockchain and cryptocurrency and these lines of business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activities linked to its use of blockchain, there can be no assurance that the other lines of business in which these companies are engaged will not have an adverse effect on a company’s business or financial condition. Subsidiary Investment Risk. By investing in the Subsidiary, the Fund is indirectly exposed to the risks associated with the Subsidiary’s investments. The Subsidiary is not registered under the 1940 Act; therefore, the Fund will not receive all of the protections offered to investors in registered investment companies. Changes in the laws of the United States and/or the Cayman Islands could result in the inability of the Fund and/or the Subsidiary to operate as intended, which may negatively affect the Fund and its shareholder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Annual Fund Operating Expenses - Invesco Alerian Galaxy Crypto Economy ETF - ETF</t>
        </is>
      </c>
      <c r="B1" s="2" t="inlineStr">
        <is>
          <t>Oct. 01, 2021</t>
        </is>
      </c>
    </row>
    <row r="2">
      <c r="A2" s="3" t="inlineStr">
        <is>
          <t>Operating Expenses:</t>
        </is>
      </c>
    </row>
    <row r="3">
      <c r="A3" s="4" t="inlineStr">
        <is>
          <t>Management Fees</t>
        </is>
      </c>
      <c r="B3" s="4" t="inlineStr">
        <is>
          <t>0.60%</t>
        </is>
      </c>
    </row>
    <row r="4">
      <c r="A4" s="4" t="inlineStr">
        <is>
          <t>Other Expenses</t>
        </is>
      </c>
      <c r="B4" s="4" t="inlineStr">
        <is>
          <t xml:space="preserve">none
				</t>
        </is>
      </c>
      <c r="C4" s="4" t="inlineStr">
        <is>
          <t>[1]</t>
        </is>
      </c>
    </row>
    <row r="5">
      <c r="A5" s="4" t="inlineStr">
        <is>
          <t>Total Annual Fund Operating Expenses</t>
        </is>
      </c>
      <c r="B5" s="4" t="inlineStr">
        <is>
          <t>0.60%</t>
        </is>
      </c>
    </row>
    <row r="6"/>
    <row r="7">
      <c r="A7" s="4" t="inlineStr">
        <is>
          <t>[1]</t>
        </is>
      </c>
      <c r="B7" s="4" t="inlineStr">
        <is>
          <t>“Other Expenses” are based on estimated amounts for the current fiscal year.</t>
        </is>
      </c>
    </row>
  </sheetData>
  <mergeCells count="3">
    <mergeCell ref="B1:C1"/>
    <mergeCell ref="A6:C6"/>
    <mergeCell ref="B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Expense Example - Invesco Alerian Galaxy Crypto Economy ETF - ETF</t>
        </is>
      </c>
      <c r="B1" s="2" t="inlineStr">
        <is>
          <t>1 Year</t>
        </is>
      </c>
      <c r="C1" s="2" t="inlineStr">
        <is>
          <t>3 Years</t>
        </is>
      </c>
    </row>
    <row r="2">
      <c r="A2" s="4" t="inlineStr">
        <is>
          <t>USD ($)</t>
        </is>
      </c>
      <c r="B2" s="5" t="n">
        <v>61</v>
      </c>
      <c r="C2" s="5" t="n">
        <v>1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7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Invesco Alerian Galaxy Crypto Econom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Alerian Galaxy Crypto Economy ETF (the “Fund”) seeks to track the investment results (before fees and expenses) of the Alerian Galaxy Global Cryptocurrency-Focused Blockchain Equity, Trusts and ETP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he Total Annual Fund Operating Expenses or in the example, may affect the Fund's performance. As of the date of this Prospectus, the Fund has not yet commenced operations and portfolio turnover data therefore is not available.</t>
        </is>
      </c>
    </row>
    <row r="14">
      <c r="A14" s="4" t="inlineStr">
        <is>
          <t>Other Expenses, New Fund, Based on Estimates [Text]</t>
        </is>
      </c>
      <c r="B14" s="4" t="inlineStr">
        <is>
          <t>rr_OtherExpensesNewFundBasedOnEstimates</t>
        </is>
      </c>
      <c r="C14" s="4" t="inlineStr">
        <is>
          <t>&amp;lt;span style="color:#000000;font-family:Arial;font-size:6.88pt;"&gt;“Other Expenses” are based on estimated amounts for the current fiscal year.&amp;lt;/span&gt;</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the securities that comprise the Underlying Index. Strictly in accordance with its guidelines and mandated procedures, GKD Index Partners, LLC d/b/a Alerian (the “Index Provider” or “Alerian”) compiles, maintains and calculates the Underlying Index, which is comprised of two different components: (i) stocks of digital asset companies, which are companies that are materially engaged in cyrptocurrency, cryptocurrency mining, cryptocurrency buying, or enabling technologies (the “Equity Component”); and (ii) exchange-traded products (“ETPs”) and private investment trusts traded over-the-counter that are linked to cryptocurrencies (the “ETP and Trust Component”). The Equity Component of the Underlying Index is primarily comprised of exchange-listed equity securities of companies that are principally engaged in one of the following three business activities (each, a “Business Segment”): ■  Cryptocurrency Miners: Companies that mine cryptocurrency assets. ■  Cryptocurrency Enabling Technologies: Companies that (i) facilitate the buying, selling and transfer of cryptocurrency assets, (ii) provide custody for cryptocurrency assets, (iii) supply semiconductors used in cryptocurrency mining, or (iv) supply cryptocurrency mining machines. ■  Cryptocurrency Buyers: Companies that report cryptocurrency assets on their balance sheets. Many digital assets rely on “blockchain” technologies. A “blockchain” is a peer-to-peer shared, distributed ledger, or decentralized database, that keeps continuously updated digital records of who owns a particular asset (e.g., cryptocurrency). Blockchain is secured using cryptography and facilitates the process of recording transactions and tracking assets in a business network. Blockchain derives its name from the way it stores transaction data — as unchangeable, digitally recorded data in packages called “blocks” that are linked together to form a chain. Blocks record and confirm the time and sequence of transactions, which are then logged into the blockchain network. Each block in the chain is cryptographically connected to the previous block in the chain, ensuring all data in the overall “blockchain” has not been tampered with. Blockchain networks can be private with restricted membership similar to an intranet, or public like the Internet, and are governed by rules agreed on by the network participants. To be eligible for inclusion in the Equity Component of the Underlying Index, a company’s stock must be listed on a globally recognized exchange and such company must have (i) a minimum full market capitalization value of $50 million, (ii) a minimum float-adjusted market capitalization value of $10 million, (iii) a minimum free float factor of 20%, and (iv) a minimum average daily trading value (“ADTV”) for the previous three months of $1 million. Companies may be located in the United States or in foreign jurisdictions, including in emerging markets, and may be represented by depositary receipts such as American depositary receipts (“ADRs”) or global depositary receipts (“GDRs”). In addition to stocks of companies engaged in the Business Segments above, the Underlying Index also includes the ETP and Trust Component, which is represented by exchange-traded products (including exchange-traded notes (“ETNs”) and exchange-traded funds listed outside of the U.S.) and private investment trusts that are linked to cryptocurrencies. To be eligible for inclusion in the ETP and Trust Component of the Underlying Index, an ETP or private investment trust must: (i) have a minimum market capitalization of $1 billion ($500 million for current constituents), (ii) have a minimum ADTV for the previous three months of $15 million ($7.5 million for current constituents), and (iii) in the case of exchange-traded funds and private trusts, have an open-end structure. As of the date of this prospectus, the only security in the ETP and Trust Component that the Fund will hold is the Grayscale Bitcoin Trust (“GBTC”). GBTC is a private fund that seeks to have its shares track the price of Bitcoin, a type of digital currency. It is not registered as an investment company under the Investment Company Act of 1940, as amended (the “1940 Act”). The Fund will not invest directly in cryptocurrencies or crypto assets. The Fund also will not invest in initial coin offerings or futures contracts on cryptocurrencies . Because the Fund will not invest directly in any cryptocurrency, it will not track price movements of any cryptocurrency. The Fund may, however, have indirect exposure to crypto assets by virtue of (i) its investments in companies that use one or more crypto assets as part of their business activities or that hold crypto assets as proprietary investments and (ii) its investments in the ETP and Trust Component. The Underlying Index is rebalanced monthly. At each rebalance, the ETP and Trust Component is allocated a 15% index weight, and the Equity Component is allocated the remaining 85% index weight. All of the companies in the Equity Component are weighted equally to one another. As of August 31, 2021, the Underlying Index was comprised of 39 stocks with market capitalizations ranging from $149.97 million to $2.27 trillion. The Fund will allocate its assets in the same proportion as the Underlying Index (i.e., under normal circumstances, the Fund will invest approximately 85% of its assets in securities of the Equity Component and 15% in the ETP and Trust Component). The Fund generally employs a “full replication” methodology in seeking to track the Equity Component of the Underlying Index, meaning that the Fund generally invests in all of the securities comprising the Equity Component in proportion to their weightings in the Equity Component. However, due to the practical difficulties and expense of, or other restrictions on, purchasing all of the securities in the Underlying Index (particularly constituents of the ETP and Trust Components and otherwise where necessary), the Fund will utilize a sampling methodology from time to time. A “sampling” methodology means that the Fund does not purchase all the components of the Underlying Index. Rather, the Adviser uses quantitative analysis to select a representative sample of assets that have, in the aggregate, investment characteristics similar to the Underlying Index in terms of key risk factors, performance attributes and other characteristics. For example, as noted above, as of the date of this prospectus, the only security in the ETP and Trust Component that the Fund will hold is GBTC. The Fund may obtain exposure to certain securities in the ETP and Trust Component indirectly through a wholly-owned subsidiary organized under Cayman Islands law (the “Subsidiary”). The Fund’s investment in the Subsidiary is expected to provide the Fund with exposure to such assets in accordance with the limits of the federal tax laws, which may limit the ability of investment companies like the Fund to invest directly in such investments. The Fund’s investment in the Subsidiary may not exceed 25% of the Fund’s total assets at each quarter-end of the Fund’s fiscal year. The Subsidiary is wholly-owned and controlled by the Fund and advised by the Invesco Capital Management LLC (the “Adviser”). The Subsidiary's investment objective is to seek to track the performance of a subset of the securities in the Underlying Index. The Subsidiary will follow the same general investment policies and restrictions as the Fund, except that unlike the Fund, it may invest to a greater extent in cryptocurrency-related investments. However, like the Fund, as of the date of this prospectus, the only security in the ETP and Trust Component that the Subsidiary will hold is GBTC. Additionally, the Adviser will seek to limit the Subsidiary’s investments so the Fund’s aggregate notional exposure to GBTC is limited to 15% of the Fund’s net assets at the time of investment. The Subsidiary’s investments also will be subject to limits on leverage imposed by the 1940 Act. Except as noted, for purposes of this Prospectus, references to the Fund’s investment strategies and risks include those of its Subsidiary. The Fund is “non-diversified” and therefore is not required to meet certain diversification requirements under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Underlying Index had significant exposure to the information technolo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Underlying Index had significant exposure to the information technolo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Digital Asset Company Investments Risk . Companies engaged in the development, enablement and acquisition of digital assets and cryptocurrencies are subject to a number of risks. The technology relating to digital assets, including blockchain, is developing and the risks associated with digital assets may not fully emerge until the technology is widely used. Cryptocurrencies and blockchain technology are new and many of their uses may be untested. The mechanics of using distributed ledger technology to transact in other types of assets, such as securities or derivatives, is less clear. There is no assurance that widespread adoption will occur. Furthermore, the development and acceptance of competing platforms or technologies may cause consumers or investors to use an alternative to cryptocurrencies. A lack of expansion in the usage of cryptocurrencies could adversely affect an investment in the Fund. Currently, there are relatively few companies for which digital assets represents an attributable and significant revenue stream. Therefore, the values of the companies included in the Underlying Index may not be a reflection of their connection to digital assets, but may be based on other business operations. Furthermore, companies that are developing applications of digital assets and cryptocurrencies may not in fact do so or may not be able to capitalize on those digital assets. Blockchain technology also may never be implemented to a scale that provides identifiable economic benefit to the companies included in the Underlying Index, which could adversely affect an investment in the Fund. A proliferation of recent startups attempting to apply blockchain technology in different contexts means the possibility of conflicting intellectual property claims could be a risk to an issuer, its operations or its business. This could also pose a risk to blockchain platforms that permit transactions in digital securities. Regardless of the merit of any intellectual property or other legal action, any threatened action that reduces confidence in the viability of blockchain and/or cryptocurrencies may adversely affect an investment in the Fund. There may be risks posed by the lack of regulation for digital assets and any future regulatory developments could affect the viability and expansion of the use of digital assets. Transacting on a blockchain depends in part specifically on the use of cryptographic keys that are required to access a user’s account (or “wallet”). The theft, loss or destruction of these keys impairs the value of ownership claims users have over the relevant assets being represented by the ledger (whether “smart contracts,” securities, currency or other digital assets). The theft, loss or destruction of private or public keys needed to transact on a blockchain could also adversely affect a company’s business or operations if it were dependent on the ledger. In addition, because blockchain functionality relies on the Internet, a significant disruption of Internet connectivity affecting large numbers of users or geographic areas could impede the functionality of blockchain technologies and adversely affect the Fund. In addition, certain features of blockchain technology, such as decentralization, open source protocol, and reliance on peer-to-peer connectivity, may increase the risk of fraud or cyber-attack by potentially reducing the likelihood of a coordinated respons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Micro-Capitalization Company Risk. Investments in the securities of micro-capitalization companies involve substantially greater risks of loss and price fluctuations than other securities with larger capitalizations. Micro-capitalization companies carry additional risks because their earnings and revenues tend to be less predictable (and some companies may be experience significant losses), their share prices tend to be more volatile and their markets less liquid than companies with larger market capitalizations. Micro-capitalization companies may be newly formed or in the early stages of development, with limited product lines, markets or financial resources, and they may lack management depth or may be overly reliant on specific key individuals. In addition, less public information may be available about these companies. The shares of micro-capitalization companies tend to trade less frequently than those of larger, more established companies, which can adversely affect the pricing of these securities and the future ability to sell these securitie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ryptocurrency Risk . Cryptocurrencies (also referred to as “virtual currencies” and “digital currencies”) are digital assets designed to act as a medium of exchange. Although cryptocurrency is an emerging asset class, there are thousands of cryptocurrencies. While the Fund will not invest directly in cryptocurrencies, the value of the Fund's investments in cryptocurrency-linked assets (including private trusts and ETPs) is subject to fluctuations in the value of the cryptocurrency, which have been and may in the future be highly volatile. The value of cryptocurrencies is determined by the supply and demand for cryptocurrency in the global market for the trading of cryptocurrency, which consists primarily of transactions on electronic exchanges. The price of a digital currency could drop precipitously (including to zero) for a variety of reasons, including, but not limited to, regulatory changes, a crisis of confidence, flaw or operational issue in a digital currency network or a change in user preference to competing cryptocurrencies. Cryptocurrency is a new technological innovation with a limited history; it is a highly speculative asset, and the Fund's exposure to cryptocurrency-linked assets could result in substantial losses to the Fund. Cryptocurrencies trade on exchanges, which are largely unregulated and, therefore, are more exposed to fraud and failure than established, regulated exchanges for securities, derivatives and other currencies. Cryptocurrency exchanges have in the past, and may in the future, cease operating temporarily or even permanently, resulting in the potential loss of users' cryptocurrency or other market disruptions. Cryptocurrency exchanges are more exposed to the risk of market manipulation than exchanges for traditional assets. Cryptocurrency exchanges that are regulated typically must comply with minimum net capital, cybersecurity, and anti-money laundering requirements, but are not typically required to protect customers or their markets to the same extent that regulated securities exchanges or futures exchanges are required to do so. Furthermore, many cryptocurrency exchanges lack certain safeguards established by traditional exchanges to enhance the stability of trading on the exchange, such as measures designed to prevent sudden drops in value of items traded on the exchange (i.e., “flash crashes”). As a result, the prices of cryptocurrencies on exchanges may be subject to larger and more frequent sudden declines than assets traded on traditional exchanges. In addition, cryptocurrency exchanges are also subject to the risk of cybersecurity threats and have been breached, resulting in the theft and/or loss of cryptocurrencies. A cyber or other security breach or a business failure of a cryptocurrency exchange or custodian may affect the price of a particular cryptocurrency or cryptocurrencies generally. A risk also exists with respect to malicious actors or previously unknown vulnerabilities, which may adversely affect the value of a digital currency. Currently, there is relatively limited use of cryptocurrency in the retail and commercial marketplace, which contributes to price volatility. A lack of expansion by cryptocurrencies into retail and commercial markets, or a contraction of such use, may result in increased volatility or a reduction in the value of cryptocurrencies, either of which could adversely impact the Fund's investment in cryptocurrency. In addition, to the extent market participants develop a preference for one cryptocurrency over another, the value of the less preferred cryptocurrency would likely be adversely affected. Cryptocurrency Tax Risk . Many significant aspects of the U.S. federal income tax treatment of investments in cryptocurrencies are uncertain and an investment in cryptocurrencies, even indirectly, may produce income that is not treated as qualifying income for purposes of the income test applicable to regulated investment companies, such as the Fund. Accordingly, to the extent the Fund invests in any cryptocurrency-linked assets (such as ETPs or private funds) that generate non-qualifying income, it intends to do so through the Subsidiary. Should the IRS issue guidance, or Congress enact legislation, that adversely affects the tax treatment of the Fund's use of cryptocurrency-linked assets or the Subsidiary (which guidance might be applied to the Fund retroactively), it could, among other consequences, limit the Fund's ability to pursue its investment strategy. Privately Offered Cryptocurrency Trusts Risk . In seeking to track the Underlying Index, the Fund may obtain investment exposure to cryptocurrencies indirectly through investments in GBTC. Shares of GBTC may trade at a premium or discount, may not directly correspond to the price of any digital currency, and are highly volatile. An investment in GBTC also exposes the Fund to all of the risks related to digital currencies discussed herein and also exposes the Fund to risks specific to private investment vehicles and private funds generally, which may include, but are not limited to, liquidity risk, lack of a secondary market to trade securities, management risk, concentration risk and valuation risk. The securities of GBTC are not registered under the 1940 Act, the Securities Act of 1933, as amended, or any state securities laws, and therefore such an investment will not benefit from the protections and restrictions of such laws. The Fund will indirectly pay a proportional share of the expenses (including operating expenses and management fees) of GBTC, in addition to the fees and expenses the Fund already will pay to the Adviser. As a result, shareholders will absorb duplicate levels of fees with respect to the Fund’s investments in GBTC. Market Capitalization Risk . Companies that report cryptocurrency assets on their balance sheets amounting to at least 50% of their market capitalization are eligible for inclusion in the Underlying Index. Market capitalization refers to the total dollar market value of a company's outstanding shares; it is calculated by multiplying the total number of the company's outstanding shares by the current market price per share. Market capitalization can fluctuate depending on changes in the per share price of a security or due to changes in the number of shares outstanding. Because market capitalization is determined, in large measure, by market price, market capitalization can fluctuate up or down depending on the fluctuation of market price of shares and, at times, may be higher or lower than a company's book value. As a result, a portfolio company's holdings in bitcoin (when expressed as a percentage of market capitalization) may appear to increase when market prices decline, and conversely, may appear to decrease when market prices increase, even though such company's total holdings of bitcoin would remain unchanged both in an absolute sense and as a percentage of book assets. Component companies whose cryptocurrency assets drop below 50% of their market capitalization will not be eligible for the Underlying Index at its next rebalance. Line of Business Risk . Certain companies included in the Underlying Index may be engaged in other lines of business unrelated to blockchain and cryptocurrency and these lines of business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activities linked to its use of blockchain, there can be no assurance that the other lines of business in which these companies are engaged will not have an adverse effect on a company’s business or financial condition. Subsidiary Investment Risk. By investing in the Subsidiary, the Fund is indirectly exposed to the risks associated with the Subsidiary’s investments. The Subsidiary is not registered under the 1940 Act; therefore, the Fund will not receive all of the protections offered to investors in registered investment companies. Changes in the laws of the United States and/or the Cayman Islands could result in the inability of the Fund and/or the Subsidiary to operate as intended, which may negatively affect the Fund and its shareholder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row r="26">
      <c r="A26" s="4" t="inlineStr">
        <is>
          <t>Performance One Year or Less [Text]</t>
        </is>
      </c>
      <c r="B26" s="4" t="inlineStr">
        <is>
          <t>rr_PerformanceOneYearOrLess</t>
        </is>
      </c>
      <c r="C26" s="4" t="inlineStr">
        <is>
          <t>&amp;lt;span style="color:#000000;font-family:Arial;font-size:8.60pt;margin-left:0%;"&gt;As of the date of this Prospectus, the Fund has not commenced operations &amp;lt;/span&gt;&amp;lt;span style="color:#000000;font-family:Arial;font-size:8.60pt;"&gt;and therefore does not have a performance history.&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Invesco Alerian Galaxy Crypto Economy ETF | ETF</t>
        </is>
      </c>
    </row>
    <row r="29">
      <c r="A29" s="3" t="inlineStr">
        <is>
          <t>Risk Return Abstract</t>
        </is>
      </c>
      <c r="B29" s="4" t="inlineStr">
        <is>
          <t>rr_RiskReturnAbstract</t>
        </is>
      </c>
    </row>
    <row r="30">
      <c r="A30" s="4" t="inlineStr">
        <is>
          <t>Management Fees</t>
        </is>
      </c>
      <c r="B30" s="4" t="inlineStr">
        <is>
          <t>rr_ManagementFeesOverAssets</t>
        </is>
      </c>
      <c r="C30" s="4" t="inlineStr">
        <is>
          <t>0.60%</t>
        </is>
      </c>
    </row>
    <row r="31">
      <c r="A31" s="4" t="inlineStr">
        <is>
          <t>Other Expenses</t>
        </is>
      </c>
      <c r="B31" s="4" t="inlineStr">
        <is>
          <t>rr_OtherExpensesOverAssets</t>
        </is>
      </c>
      <c r="C31" s="4" t="inlineStr">
        <is>
          <t xml:space="preserve">none
				</t>
        </is>
      </c>
      <c r="D31" s="4" t="inlineStr">
        <is>
          <t>[1]</t>
        </is>
      </c>
    </row>
    <row r="32">
      <c r="A32" s="4" t="inlineStr">
        <is>
          <t>Total Annual Fund Operating Expenses</t>
        </is>
      </c>
      <c r="B32" s="4" t="inlineStr">
        <is>
          <t>rr_ExpensesOverAssets</t>
        </is>
      </c>
      <c r="C32" s="4" t="inlineStr">
        <is>
          <t>0.60%</t>
        </is>
      </c>
    </row>
    <row r="33">
      <c r="A33" s="4" t="inlineStr">
        <is>
          <t>1 Year</t>
        </is>
      </c>
      <c r="B33" s="4" t="inlineStr">
        <is>
          <t>rr_ExpenseExampleYear01</t>
        </is>
      </c>
      <c r="C33" s="6" t="n">
        <v>61</v>
      </c>
    </row>
    <row r="34">
      <c r="A34" s="4" t="inlineStr">
        <is>
          <t>3 Years</t>
        </is>
      </c>
      <c r="B34" s="4" t="inlineStr">
        <is>
          <t>rr_ExpenseExampleYear03</t>
        </is>
      </c>
      <c r="C34" s="6" t="n">
        <v>192</v>
      </c>
    </row>
    <row r="35"/>
    <row r="36">
      <c r="A36" s="4" t="inlineStr">
        <is>
          <t>[1]</t>
        </is>
      </c>
      <c r="B36" s="4" t="inlineStr">
        <is>
          <t>“Other Expenses” are based on estimated amounts for the current fiscal year.</t>
        </is>
      </c>
    </row>
  </sheetData>
  <mergeCells count="3">
    <mergeCell ref="C1:D1"/>
    <mergeCell ref="A35:C35"/>
    <mergeCell ref="B36:C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18:21:32Z</dcterms:created>
  <dcterms:modified xmlns:dcterms="http://purl.org/dc/terms/" xmlns:xsi="http://www.w3.org/2001/XMLSchema-instance" xsi:type="dcterms:W3CDTF">2021-10-06T18:21:32Z</dcterms:modified>
</cp:coreProperties>
</file>